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Provision for Income Taxes" sheetId="8" state="visible" r:id="rId8"/>
    <sheet xmlns:r="http://schemas.openxmlformats.org/officeDocument/2006/relationships" name="4. Stockholders' Equity" sheetId="9" state="visible" r:id="rId9"/>
    <sheet xmlns:r="http://schemas.openxmlformats.org/officeDocument/2006/relationships" name="2. Summary of Significant Acc10" sheetId="10" state="visible" r:id="rId10"/>
    <sheet xmlns:r="http://schemas.openxmlformats.org/officeDocument/2006/relationships" name="3. Provision for Income Taxes (" sheetId="11" state="visible" r:id="rId11"/>
  </sheets>
  <definedNames/>
  <calcPr calcId="124519" fullCalcOnLoad="1"/>
</workbook>
</file>

<file path=xl/sharedStrings.xml><?xml version="1.0" encoding="utf-8"?>
<sst xmlns="http://schemas.openxmlformats.org/spreadsheetml/2006/main" uniqueCount="126">
  <si>
    <t>Document and Entity Information - shares</t>
  </si>
  <si>
    <t>3 Months Ended</t>
  </si>
  <si>
    <t>Jul. 31, 2017</t>
  </si>
  <si>
    <t>Aug. 30, 2017</t>
  </si>
  <si>
    <t>Document And Entity Information</t>
  </si>
  <si>
    <t>Entity Registrant Name</t>
  </si>
  <si>
    <t>Omni Global Technologies, Inc.</t>
  </si>
  <si>
    <t>Entity Central Index Key</t>
  </si>
  <si>
    <t>Document Type</t>
  </si>
  <si>
    <t>10-Q</t>
  </si>
  <si>
    <t>Document Period End Date</t>
  </si>
  <si>
    <t>Jul. 31,
		2017</t>
  </si>
  <si>
    <t>Amendment Flag</t>
  </si>
  <si>
    <t>tru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1</t>
  </si>
  <si>
    <t>Amendment description</t>
  </si>
  <si>
    <t>Revised July 2016 financials</t>
  </si>
  <si>
    <t>Balance Sheets (Unaudited) - USD ($)</t>
  </si>
  <si>
    <t>Apr. 30, 2017</t>
  </si>
  <si>
    <t>Current assets</t>
  </si>
  <si>
    <t>Cash</t>
  </si>
  <si>
    <t>Total assets</t>
  </si>
  <si>
    <t>Current liabilities</t>
  </si>
  <si>
    <t>Accounts payable</t>
  </si>
  <si>
    <t>Due to related parties</t>
  </si>
  <si>
    <t>Accrued liabilities</t>
  </si>
  <si>
    <t>Note payable</t>
  </si>
  <si>
    <t>Convertible note</t>
  </si>
  <si>
    <t>Total liabilities</t>
  </si>
  <si>
    <t>Shareholders' Deficit</t>
  </si>
  <si>
    <t>Preferred stock, $0.001 par value, 5,000,000 authorized. None issued</t>
  </si>
  <si>
    <t>Common stock; $0.001 par value; 400,000,000 shares authorized 20,368,703 and 20,368,703 shares issued and outstanding as of July 31, 2017 and April 30, 2017, respectively</t>
  </si>
  <si>
    <t>Additional paid-in capital</t>
  </si>
  <si>
    <t>Accumulated deficit</t>
  </si>
  <si>
    <t>Total shareholders' deficit</t>
  </si>
  <si>
    <t>Total liabilities and shareholders' deficit</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Jul. 31, 2016</t>
  </si>
  <si>
    <t>Income Statement [Abstract]</t>
  </si>
  <si>
    <t>Revenue</t>
  </si>
  <si>
    <t>Professional fees</t>
  </si>
  <si>
    <t>Administrative expenses</t>
  </si>
  <si>
    <t>Total operating expenses</t>
  </si>
  <si>
    <t>(Loss) from operations</t>
  </si>
  <si>
    <t>Other income (expense)</t>
  </si>
  <si>
    <t>Debt forgiveness</t>
  </si>
  <si>
    <t>Interest expense</t>
  </si>
  <si>
    <t>Total other income and expense</t>
  </si>
  <si>
    <t>Income (loss) from operations</t>
  </si>
  <si>
    <t>Provision for income taxes</t>
  </si>
  <si>
    <t>Net income (loss)</t>
  </si>
  <si>
    <t>Loss per common share: Basic and diluted</t>
  </si>
  <si>
    <t>$ .25</t>
  </si>
  <si>
    <t>$ (.08)</t>
  </si>
  <si>
    <t>Weighted average shares outstanding: Basic and diluted</t>
  </si>
  <si>
    <t>Statements of Cash Flows (Unaudited) - USD ($)</t>
  </si>
  <si>
    <t>Cash flows from operating activities:</t>
  </si>
  <si>
    <t>Net income</t>
  </si>
  <si>
    <t>Changes in operating assets and liabilities</t>
  </si>
  <si>
    <t>Forgiveness of debt</t>
  </si>
  <si>
    <t>Increase in related party liabilities</t>
  </si>
  <si>
    <t>Net cash (used in) operating activities</t>
  </si>
  <si>
    <t>Cash flows from investing activities:</t>
  </si>
  <si>
    <t>Net cash (used) provided by investing activities</t>
  </si>
  <si>
    <t>Cash flows from financing activities:</t>
  </si>
  <si>
    <t>Loans and advances</t>
  </si>
  <si>
    <t>Net cash provided by financing activities</t>
  </si>
  <si>
    <t>Net increase (decrease) in cash</t>
  </si>
  <si>
    <t>Cash, beginning of the period</t>
  </si>
  <si>
    <t>Cash, end of the period</t>
  </si>
  <si>
    <t>1. Organization and Description of Business</t>
  </si>
  <si>
    <t>Organization, Consolidation and Presentation of Financial Statements [Abstract]</t>
  </si>
  <si>
    <t>Organization and Description of Business</t>
  </si>
  <si>
    <t>Unless the
context otherwise requires, the terms "we", "our", "us", "OMNI", OMGT or "Omni Global
Technologies, Inc." refers to Omni Global Technologies Inc. (formerly Business.vn, Inc.) Omni Global
Technologies, Inc. (“OMNI” or the "Company") was originally formed on September 15, 1995 as Interactive
Processing, Inc., a Nevada corporation, to market high-tech consumer electronics through television home-shopping networks, retail
stores, catalog companies and their website remotecontrols.com. In March 1999, the Company changed its name to Worldtradeshow.com,
Inc. In April, 1999, the Company acquired intellectual property rights to a database and business plan and significantly changed
its business plan to develop tradeshow software and market both physical and virtual tradeshow space through the Company's website. The Company
was dormant from October 2008 through May 15, 2016 until it was placed under the control of a Receiver in Nevada’s Eighth
Judicial District pursuant to Case #A14-715484-P (“the Case”). On March 23, 2017 we entered into a share purchase
agreement described below. On June 13, 2017, pursuant to an order by the judge presiding over this Case, OMNI emerged from receivership
and substantially all liabilities that had been outstanding since 2009 were officially discharged. SHARE PURCHASE AGREEMENT From the
period from May 15, 2016 through March 22, 2017 we were under the control of a court appointed Receiver. During that period the
Receiver ran the Company and incurred expenses to maintain its status as public company and to locate a potential buyer for the
Company. On May 23, 2017 the Company entered into a Share Purchase Agreement (“SPA”) with JOJ Holdings (the “Purchaser”,
LLC maintaining an address at 53 Calle Palmeras, San Juan Puerto Rico. Under the terms of the SPA, the Purchaser agreed to purchase
20,000,000 of our $0.001 par value common stock; and to assume the liability of a judgement creditor in the amount of $25,690.41.
Additionally, and concurrent with the signing of the SPA by the Company; the Receiver resigned from the Company, and the Purchaser
elected Olivia Funk as the sole officer and director of the Company. The $150,000 received at closing was distributed by an escrow
agent and was used to cover Receiver expenses incurred during the receivership period, and other company expenses. All $150,000
was disbursed prior to April 30, 2017. During the three months ended July 31, 2017, the Purchaser loaned the Company $9,890 to
pay certain professional fees to maintain the company’s status as a public company. Reverse Split and Name Change On November
18, 2016, the Company effected a 1 for 150 reverse split and changed its name from Business.vn, Inc., to Omni Global Technologies,
Inc., and the Company’s trading symbol changed from “BVNI” to “OMGT”. Under the guidelines of Staff
Accounting Bulletin 4c, a capital structure change such as a stock split that occurs after the date of the most recent balance
sheet must be given retroactive effect in the balance sheet. Accordingly, all references to the numbers of Common Shares and per
share data in the accompanying financial statements have been adjusted to reflect this forward split on a retroactive basis, unless
indicated otherwise.</t>
  </si>
  <si>
    <t>2. Summary of Significant Accounting Policies</t>
  </si>
  <si>
    <t>Accounting Policies [Abstract]</t>
  </si>
  <si>
    <t>Summary of Significant Accounting Policies</t>
  </si>
  <si>
    <t>Basis of Presentation 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July 31, 2017 as presented
in the Company’s Annual Report on Form 10-K filed on August 30, 2017 with the SEC. Similarly,
management must make estimates of the uncollectibility of accounts receivable. Management specifically analyzes accounts receivable
and historical bad debts, customer concentrations, customer credit-worthiness, current economic trends and changes in our customer
payment terms when evaluating the adequacy of the allowance for doubtful accounts. If the financial condition of our customers
were to deteriorate, resulting in an impairment of their ability to make payments, additional allowances may be required. 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3 as
presented in the Company’s Annual Report on Form 10-K filed on April 15, 2014 with the SEC. Income Taxes The Company utilizes
SFAS No. 115, Accounting for Income Taxes Going Concern The Company has an accumulated
deficit of $6,236,126 to date. We will need additional working capital for ongoing operations, which raises substantial doubt
about its ability to continue as a going concern. Management of the Company is working a strategy to meet future operational goals
which may include equity funding, short term or long term financing or debt financing, to enable the Company to reach profitable
operations, however, there can be no assurances that the plan will succeed nor that the Company will be able to execute its plans. Professional
fees With the
exception of accounting fees, substantially all professional fees expensed by the Company are hours of work performed by the Court
appointed receiver to help the Company emerge from receivership by obtaining external financing. The fees are expensed as incurred
as a liability of the Company and the reimbursement of these fees incurred by Receiver is dependent on the amount of financing
obtained. Basic and Diluted Net Loss Per
Share Net loss per
share is calculated in accordance with SFAS No. 128, Earnings Per Shar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t>
  </si>
  <si>
    <t>3. Provision for Income Taxes</t>
  </si>
  <si>
    <t>Income Tax Disclosure [Abstract]</t>
  </si>
  <si>
    <t>Provision for Income Taxes</t>
  </si>
  <si>
    <t xml:space="preserve">As of July 31, 2017 the Company
has a federal net operating loss carry forwards of $6,236,126 that can be utilized to reduce future taxable income. The net operating
loss carry forward will expire through 2023 if not utilized. Utilization of the net operating loss and tax credit carry forward
may be subject to substantial annual limitations due to the ownership change limitations provided by the Internal Revenue Code
of 1986, as amended, and similar state provisions. The annual limitation may result in the expiration of net operating loss and
tax credit carry forwards before utilization. The Company has provided a full valuation allowance on the deferred tax asset because
of uncertainty regarding realizability. </t>
  </si>
  <si>
    <t>4. Stockholders' Equity</t>
  </si>
  <si>
    <t>Equity [Abstract]</t>
  </si>
  <si>
    <t>Stockholders' Equity</t>
  </si>
  <si>
    <t>Common Stock The
Company has 400,000,000 shares of Common Stock authorized with a par value of $0.001 per share and 5,000,000 shares
of Preferred Stock authorized, with a par value of $0.001 per share. As of July 31, 2017 and April 30, 2017
there were 20,368,703 and 20,368,703 common shares outstanding, respectively. No shares of Preferred Stock are
outstanding. Common Stock Issued in Private
Placements During the three- month period
ended July 31, 2017, the Company did not accept any subscription agreements for the sale of its common stock.</t>
  </si>
  <si>
    <t>2. Summary of Significant Accounting Policies (Policies)</t>
  </si>
  <si>
    <t>Basis of Presentation</t>
  </si>
  <si>
    <t>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July 31, 2017 as presented
in the Company’s Annual Report on Form 10-K filed on August 30, 2017 with the SEC. Similarly,
management must make estimates of the uncollectibility of accounts receivable. Management specifically analyzes accounts receivable
and historical bad debts, customer concentrations, customer credit-worthiness, current economic trends and changes in our customer
payment terms when evaluating the adequacy of the allowance for doubtful accounts. If the financial condition of our customers
were to deteriorate, resulting in an impairment of their ability to make payments, additional allowances may be required. 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3 as
presented in the Company’s Annual Report on Form 10-K filed on April 15, 2014 with the SEC.</t>
  </si>
  <si>
    <t>Income Taxes</t>
  </si>
  <si>
    <t xml:space="preserve">Income Taxes The Company utilizes
SFAS No. 115, Accounting for Income Taxes </t>
  </si>
  <si>
    <t>Going Concern</t>
  </si>
  <si>
    <t>Going Concern The Company has an accumulated
deficit of $6,236,126 to date. We will need additional working capital for ongoing operations, which raises substantial doubt
about its ability to continue as a going concern. Management of the Company is working a strategy to meet future operational goals
which may include equity funding, short term or long term financing or debt financing, to enable the Company to reach profitable
operations, however, there can be no assurances that the plan will succeed nor that the Company will be able to execute its plans.</t>
  </si>
  <si>
    <t xml:space="preserve">Professional
fees With the
exception of accounting fees, substantially all professional fees expensed by the Company are hours of work performed by the Court
appointed receiver to help the Company emerge from receivership by obtaining external financing. The fees are expensed as incurred
as a liability of the Company and the reimbursement of these fees incurred by Receiver is dependent on the amount of financing
obtained. </t>
  </si>
  <si>
    <t>Basic and Diluted Net Loss Per Share</t>
  </si>
  <si>
    <t>Basic and Diluted Net Loss Per
Share Net loss per
share is calculated in accordance with SFAS No. 128, Earnings Per Share</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t>
  </si>
  <si>
    <t>3. Provision for Income Taxes (Details Narrative)</t>
  </si>
  <si>
    <t>Jul. 31, 2017USD ($)</t>
  </si>
  <si>
    <t>Operating loss carryforward</t>
  </si>
  <si>
    <t>Carryforward expiration date</t>
  </si>
  <si>
    <t>Dec. 31,
		2023</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36870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09</v>
      </c>
      <c r="B1" s="2" t="s">
        <v>1</v>
      </c>
    </row>
    <row r="2" spans="1:2">
      <c r="B2" s="2" t="s">
        <v>2</v>
      </c>
    </row>
    <row r="3" spans="1:2">
      <c r="A3" s="3" t="s">
        <v>98</v>
      </c>
    </row>
    <row r="4" spans="1:2">
      <c r="A4" s="4" t="s">
        <v>110</v>
      </c>
      <c r="B4" s="4" t="s">
        <v>111</v>
      </c>
    </row>
    <row r="5" spans="1:2">
      <c r="A5" s="4" t="s">
        <v>112</v>
      </c>
      <c r="B5" s="4" t="s">
        <v>113</v>
      </c>
    </row>
    <row r="6" spans="1:2">
      <c r="A6" s="4" t="s">
        <v>114</v>
      </c>
      <c r="B6" s="4" t="s">
        <v>115</v>
      </c>
    </row>
    <row r="7" spans="1:2">
      <c r="A7" s="4" t="s">
        <v>63</v>
      </c>
      <c r="B7" s="4" t="s">
        <v>116</v>
      </c>
    </row>
    <row r="8" spans="1:2">
      <c r="A8" s="4" t="s">
        <v>117</v>
      </c>
      <c r="B8" s="4" t="s">
        <v>118</v>
      </c>
    </row>
    <row r="9" spans="1:2">
      <c r="A9" s="4" t="s">
        <v>119</v>
      </c>
      <c r="B9"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21</v>
      </c>
      <c r="B1" s="2" t="s">
        <v>1</v>
      </c>
    </row>
    <row r="2" spans="1:2">
      <c r="B2" s="2" t="s">
        <v>122</v>
      </c>
    </row>
    <row r="3" spans="1:2">
      <c r="A3" s="3" t="s">
        <v>102</v>
      </c>
    </row>
    <row r="4" spans="1:2">
      <c r="A4" s="4" t="s">
        <v>123</v>
      </c>
      <c r="B4" s="7" t="n">
        <v>6236126</v>
      </c>
    </row>
    <row r="5" spans="1:2">
      <c r="A5" s="4" t="s">
        <v>124</v>
      </c>
      <c r="B5"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5" t="n">
        <v>0</v>
      </c>
      <c r="C4" s="5" t="n">
        <v>0</v>
      </c>
    </row>
    <row r="5" spans="1:3">
      <c r="A5" s="3" t="s">
        <v>34</v>
      </c>
    </row>
    <row r="6" spans="1:3">
      <c r="A6" s="4" t="s">
        <v>35</v>
      </c>
      <c r="B6" s="5" t="n">
        <v>0</v>
      </c>
      <c r="C6" s="5" t="n">
        <v>429679</v>
      </c>
    </row>
    <row r="7" spans="1:3">
      <c r="A7" s="4" t="s">
        <v>36</v>
      </c>
      <c r="B7" s="5" t="n">
        <v>36269</v>
      </c>
      <c r="C7" s="5" t="n">
        <v>3981423</v>
      </c>
    </row>
    <row r="8" spans="1:3">
      <c r="A8" s="4" t="s">
        <v>37</v>
      </c>
      <c r="B8" s="5" t="n">
        <v>0</v>
      </c>
      <c r="C8" s="5" t="n">
        <v>63917</v>
      </c>
    </row>
    <row r="9" spans="1:3">
      <c r="A9" s="4" t="s">
        <v>38</v>
      </c>
      <c r="B9" s="5" t="n">
        <v>0</v>
      </c>
      <c r="C9" s="5" t="n">
        <v>501112</v>
      </c>
    </row>
    <row r="10" spans="1:3">
      <c r="A10" s="4" t="s">
        <v>39</v>
      </c>
      <c r="B10" s="5" t="n">
        <v>0</v>
      </c>
      <c r="C10" s="5" t="n">
        <v>53000</v>
      </c>
    </row>
    <row r="11" spans="1:3">
      <c r="A11" s="4" t="s">
        <v>40</v>
      </c>
      <c r="B11" s="5" t="n">
        <v>36269</v>
      </c>
      <c r="C11" s="5" t="n">
        <v>5029131</v>
      </c>
    </row>
    <row r="12" spans="1:3">
      <c r="A12" s="3" t="s">
        <v>41</v>
      </c>
    </row>
    <row r="13" spans="1:3">
      <c r="A13" s="4" t="s">
        <v>42</v>
      </c>
      <c r="B13" s="5" t="n">
        <v>0</v>
      </c>
      <c r="C13" s="5" t="n">
        <v>0</v>
      </c>
    </row>
    <row r="14" spans="1:3">
      <c r="A14" s="4" t="s">
        <v>43</v>
      </c>
      <c r="B14" s="5" t="n">
        <v>20368</v>
      </c>
      <c r="C14" s="5" t="n">
        <v>20368</v>
      </c>
    </row>
    <row r="15" spans="1:3">
      <c r="A15" s="4" t="s">
        <v>44</v>
      </c>
      <c r="B15" s="5" t="n">
        <v>6179489</v>
      </c>
      <c r="C15" s="5" t="n">
        <v>6179489</v>
      </c>
    </row>
    <row r="16" spans="1:3">
      <c r="A16" s="4" t="s">
        <v>45</v>
      </c>
      <c r="B16" s="5" t="n">
        <v>-6236126</v>
      </c>
      <c r="C16" s="5" t="n">
        <v>-11228988</v>
      </c>
    </row>
    <row r="17" spans="1:3">
      <c r="A17" s="4" t="s">
        <v>46</v>
      </c>
      <c r="B17" s="5" t="n">
        <v>-36269</v>
      </c>
      <c r="C17" s="5" t="n">
        <v>-5029131</v>
      </c>
    </row>
    <row r="18" spans="1:3">
      <c r="A18" s="4" t="s">
        <v>47</v>
      </c>
      <c r="B18" s="7" t="n">
        <v>0</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30</v>
      </c>
    </row>
    <row r="2" spans="1:3">
      <c r="A2" s="3" t="s">
        <v>49</v>
      </c>
    </row>
    <row r="3" spans="1:3">
      <c r="A3" s="4" t="s">
        <v>50</v>
      </c>
      <c r="B3" s="8" t="n">
        <v>0.001</v>
      </c>
      <c r="C3" s="4" t="s">
        <v>5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4" t="s">
        <v>51</v>
      </c>
    </row>
    <row r="8" spans="1:3">
      <c r="A8" s="4" t="s">
        <v>56</v>
      </c>
      <c r="B8" s="5" t="n">
        <v>400000000</v>
      </c>
      <c r="C8" s="5" t="n">
        <v>400000000</v>
      </c>
    </row>
    <row r="9" spans="1:3">
      <c r="A9" s="4" t="s">
        <v>57</v>
      </c>
      <c r="B9" s="5" t="n">
        <v>20368703</v>
      </c>
      <c r="C9" s="5" t="n">
        <v>20368703</v>
      </c>
    </row>
    <row r="10" spans="1:3">
      <c r="A10" s="4" t="s">
        <v>58</v>
      </c>
      <c r="B10" s="5" t="n">
        <v>20368703</v>
      </c>
      <c r="C10" s="5" t="n">
        <v>20368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0</v>
      </c>
    </row>
    <row r="5" spans="1:3">
      <c r="A5" s="4" t="s">
        <v>63</v>
      </c>
      <c r="B5" s="5" t="n">
        <v>9890</v>
      </c>
      <c r="C5" s="5" t="n">
        <v>28500</v>
      </c>
    </row>
    <row r="6" spans="1:3">
      <c r="A6" s="4" t="s">
        <v>64</v>
      </c>
      <c r="B6" s="5" t="n">
        <v>0</v>
      </c>
      <c r="C6" s="5" t="n">
        <v>1260</v>
      </c>
    </row>
    <row r="7" spans="1:3">
      <c r="A7" s="4" t="s">
        <v>65</v>
      </c>
      <c r="B7" s="5" t="n">
        <v>9890</v>
      </c>
      <c r="C7" s="5" t="n">
        <v>29760</v>
      </c>
    </row>
    <row r="8" spans="1:3">
      <c r="A8" s="4" t="s">
        <v>66</v>
      </c>
      <c r="B8" s="5" t="n">
        <v>-9890</v>
      </c>
      <c r="C8" s="5" t="n">
        <v>-29760</v>
      </c>
    </row>
    <row r="9" spans="1:3">
      <c r="A9" s="3" t="s">
        <v>67</v>
      </c>
    </row>
    <row r="10" spans="1:3">
      <c r="A10" s="4" t="s">
        <v>68</v>
      </c>
      <c r="B10" s="5" t="n">
        <v>5003192</v>
      </c>
      <c r="C10" s="5" t="n">
        <v>0</v>
      </c>
    </row>
    <row r="11" spans="1:3">
      <c r="A11" s="4" t="s">
        <v>69</v>
      </c>
      <c r="B11" s="5" t="n">
        <v>-441</v>
      </c>
      <c r="C11" s="5" t="n">
        <v>0</v>
      </c>
    </row>
    <row r="12" spans="1:3">
      <c r="A12" s="4" t="s">
        <v>70</v>
      </c>
      <c r="B12" s="5" t="n">
        <v>5002752</v>
      </c>
      <c r="C12" s="5" t="n">
        <v>0</v>
      </c>
    </row>
    <row r="13" spans="1:3">
      <c r="A13" s="4" t="s">
        <v>71</v>
      </c>
      <c r="B13" s="5" t="n">
        <v>4992862</v>
      </c>
      <c r="C13" s="5" t="n">
        <v>-29760</v>
      </c>
    </row>
    <row r="14" spans="1:3">
      <c r="A14" s="4" t="s">
        <v>72</v>
      </c>
      <c r="B14" s="5" t="n">
        <v>0</v>
      </c>
      <c r="C14" s="5" t="n">
        <v>0</v>
      </c>
    </row>
    <row r="15" spans="1:3">
      <c r="A15" s="4" t="s">
        <v>73</v>
      </c>
      <c r="B15" s="7" t="n">
        <v>4992862</v>
      </c>
      <c r="C15" s="7" t="n">
        <v>-29760</v>
      </c>
    </row>
    <row r="16" spans="1:3">
      <c r="A16" s="4" t="s">
        <v>74</v>
      </c>
      <c r="B16" s="4" t="s">
        <v>75</v>
      </c>
      <c r="C16" s="4" t="s">
        <v>76</v>
      </c>
    </row>
    <row r="17" spans="1:3">
      <c r="A17" s="4" t="s">
        <v>77</v>
      </c>
      <c r="B17" s="5" t="n">
        <v>20368703</v>
      </c>
      <c r="C17" s="5" t="n">
        <v>368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8</v>
      </c>
      <c r="B1" s="2" t="s">
        <v>1</v>
      </c>
    </row>
    <row r="2" spans="1:3">
      <c r="B2" s="2" t="s">
        <v>2</v>
      </c>
      <c r="C2" s="2" t="s">
        <v>60</v>
      </c>
    </row>
    <row r="3" spans="1:3">
      <c r="A3" s="3" t="s">
        <v>79</v>
      </c>
    </row>
    <row r="4" spans="1:3">
      <c r="A4" s="4" t="s">
        <v>80</v>
      </c>
      <c r="B4" s="7" t="n">
        <v>4992862</v>
      </c>
      <c r="C4" s="7" t="n">
        <v>-29760</v>
      </c>
    </row>
    <row r="5" spans="1:3">
      <c r="A5" s="3" t="s">
        <v>81</v>
      </c>
    </row>
    <row r="6" spans="1:3">
      <c r="A6" s="4" t="s">
        <v>82</v>
      </c>
      <c r="B6" s="5" t="n">
        <v>-5003192</v>
      </c>
      <c r="C6" s="5" t="n">
        <v>0</v>
      </c>
    </row>
    <row r="7" spans="1:3">
      <c r="A7" s="4" t="s">
        <v>83</v>
      </c>
      <c r="B7" s="5" t="n">
        <v>10330</v>
      </c>
      <c r="C7" s="5" t="n">
        <v>0</v>
      </c>
    </row>
    <row r="8" spans="1:3">
      <c r="A8" s="4" t="s">
        <v>84</v>
      </c>
      <c r="B8" s="5" t="n">
        <v>0</v>
      </c>
      <c r="C8" s="5" t="n">
        <v>-29760</v>
      </c>
    </row>
    <row r="9" spans="1:3">
      <c r="A9" s="3" t="s">
        <v>85</v>
      </c>
    </row>
    <row r="10" spans="1:3">
      <c r="A10" s="4" t="s">
        <v>86</v>
      </c>
      <c r="B10" s="5" t="n">
        <v>0</v>
      </c>
      <c r="C10" s="5" t="n">
        <v>0</v>
      </c>
    </row>
    <row r="11" spans="1:3">
      <c r="A11" s="3" t="s">
        <v>87</v>
      </c>
    </row>
    <row r="12" spans="1:3">
      <c r="A12" s="4" t="s">
        <v>88</v>
      </c>
      <c r="B12" s="5" t="n">
        <v>0</v>
      </c>
      <c r="C12" s="5" t="n">
        <v>30000</v>
      </c>
    </row>
    <row r="13" spans="1:3">
      <c r="A13" s="4" t="s">
        <v>89</v>
      </c>
      <c r="B13" s="5" t="n">
        <v>0</v>
      </c>
      <c r="C13" s="5" t="n">
        <v>30000</v>
      </c>
    </row>
    <row r="14" spans="1:3">
      <c r="A14" s="4" t="s">
        <v>90</v>
      </c>
      <c r="B14" s="5" t="n">
        <v>0</v>
      </c>
      <c r="C14" s="5" t="n">
        <v>240</v>
      </c>
    </row>
    <row r="15" spans="1:3">
      <c r="A15" s="4" t="s">
        <v>91</v>
      </c>
      <c r="B15" s="5" t="n">
        <v>0</v>
      </c>
      <c r="C15" s="5" t="n">
        <v>0</v>
      </c>
    </row>
    <row r="16" spans="1:3">
      <c r="A16" s="4" t="s">
        <v>92</v>
      </c>
      <c r="B16" s="7" t="n">
        <v>0</v>
      </c>
      <c r="C16" s="7" t="n">
        <v>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08:13:12Z</dcterms:created>
  <dcterms:modified xmlns:dcterms="http://purl.org/dc/terms/" xmlns:xsi="http://www.w3.org/2001/XMLSchema-instance" xsi:type="dcterms:W3CDTF">2017-10-16T08:13:12Z</dcterms:modified>
</cp:coreProperties>
</file>